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ORGAN" sheetId="6" state="visible" r:id="rId6"/>
    <sheet xmlns:r="http://schemas.openxmlformats.org/officeDocument/2006/relationships" name="GOING CONCERN" sheetId="7" state="visible" r:id="rId7"/>
    <sheet xmlns:r="http://schemas.openxmlformats.org/officeDocument/2006/relationships" name="CONCENTRATION OF REVENUE"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NOTES PAYABLE" sheetId="11" state="visible" r:id="rId11"/>
    <sheet xmlns:r="http://schemas.openxmlformats.org/officeDocument/2006/relationships" name="CONVERTIBLE NOTES" sheetId="12" state="visible" r:id="rId12"/>
    <sheet xmlns:r="http://schemas.openxmlformats.org/officeDocument/2006/relationships" name="FAIR VALUE MEASUREMENTS AND DER"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ORG16" sheetId="16" state="visible" r:id="rId16"/>
    <sheet xmlns:r="http://schemas.openxmlformats.org/officeDocument/2006/relationships" name="BASIS OF PRESENTATION AND ORG17" sheetId="17" state="visible" r:id="rId17"/>
    <sheet xmlns:r="http://schemas.openxmlformats.org/officeDocument/2006/relationships" name="FAIR VALUE MEASUREMENTS AND D18" sheetId="18" state="visible" r:id="rId18"/>
    <sheet xmlns:r="http://schemas.openxmlformats.org/officeDocument/2006/relationships" name="BASIS OF PRESENTATION AND ORG19" sheetId="19" state="visible" r:id="rId19"/>
    <sheet xmlns:r="http://schemas.openxmlformats.org/officeDocument/2006/relationships" name="BASIS OF PRESENTATION AND ORG20"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EQUITY (Details Narrative)" sheetId="23" state="visible" r:id="rId23"/>
    <sheet xmlns:r="http://schemas.openxmlformats.org/officeDocument/2006/relationships" name="NOTES PAYABLE (Details Narrativ" sheetId="24" state="visible" r:id="rId24"/>
    <sheet xmlns:r="http://schemas.openxmlformats.org/officeDocument/2006/relationships" name="CONVERTIBLE NOTES PAYABLE (Deta" sheetId="25" state="visible" r:id="rId25"/>
    <sheet xmlns:r="http://schemas.openxmlformats.org/officeDocument/2006/relationships" name="FAIR VALUE MEASUREMENTS AND D26" sheetId="26" state="visible" r:id="rId26"/>
    <sheet xmlns:r="http://schemas.openxmlformats.org/officeDocument/2006/relationships" name="FAIR VALUE MEASUREMENTS AND D27" sheetId="27" state="visible" r:id="rId27"/>
    <sheet xmlns:r="http://schemas.openxmlformats.org/officeDocument/2006/relationships" name="FAIR VALUE MEASUREMENTS AND D28" sheetId="28" state="visible" r:id="rId28"/>
    <sheet xmlns:r="http://schemas.openxmlformats.org/officeDocument/2006/relationships" name="FAIR VALUE MEASUREMENTS AND D29"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82">
  <si>
    <t>Document and Entity Information - shares</t>
  </si>
  <si>
    <t>3 Months Ended</t>
  </si>
  <si>
    <t>Jul. 31, 2017</t>
  </si>
  <si>
    <t>Sep. 19, 2017</t>
  </si>
  <si>
    <t>Document And Entity Information</t>
  </si>
  <si>
    <t>Entity Registrant Name</t>
  </si>
  <si>
    <t>BRK, INC.</t>
  </si>
  <si>
    <t>Entity Central Index Key</t>
  </si>
  <si>
    <t>Document Type</t>
  </si>
  <si>
    <t>10-Q</t>
  </si>
  <si>
    <t>Document Period End Date</t>
  </si>
  <si>
    <t>Jul.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pr. 30, 2017</t>
  </si>
  <si>
    <t>Current Assets</t>
  </si>
  <si>
    <t>Cash and cash equivalents</t>
  </si>
  <si>
    <t>Advance receivable</t>
  </si>
  <si>
    <t xml:space="preserve"> </t>
  </si>
  <si>
    <t>Total Current Assets</t>
  </si>
  <si>
    <t>Total Assets</t>
  </si>
  <si>
    <t>Current Liabilities</t>
  </si>
  <si>
    <t>Accounts payable and accrued expense</t>
  </si>
  <si>
    <t>Accrued compensation - related party</t>
  </si>
  <si>
    <t>Convertible notes payable - related party</t>
  </si>
  <si>
    <t>Convertible notes payable - net of unamortized discounts</t>
  </si>
  <si>
    <t>Short term debt - related party</t>
  </si>
  <si>
    <t>Short term debt - net of amortized discount</t>
  </si>
  <si>
    <t>Derivative liabilities</t>
  </si>
  <si>
    <t>Deferred revenue - related party</t>
  </si>
  <si>
    <t>Total current liabilities</t>
  </si>
  <si>
    <t>Stockholders' deficit</t>
  </si>
  <si>
    <t>Common stock, par value $0.001, 100,000,000 shares authorized, 57,495,105 and 50,383,200 issued and outstanding as of July 31, 2017, and April 30, 2017 respectively</t>
  </si>
  <si>
    <t>Additional paid-in capital</t>
  </si>
  <si>
    <t>Retained earnings (accumulated deficit)</t>
  </si>
  <si>
    <t>Total Stockholders' Deficit</t>
  </si>
  <si>
    <t>Total liabilities and stockholders' equity (deficit)</t>
  </si>
  <si>
    <t>Series A Preferred Stock [Member]</t>
  </si>
  <si>
    <t>Preferred share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Jul. 31, 2016</t>
  </si>
  <si>
    <t>Operating expenses:</t>
  </si>
  <si>
    <t>Selling, general and administrative expenses</t>
  </si>
  <si>
    <t>Depreciation and amortization</t>
  </si>
  <si>
    <t>Total operating expense</t>
  </si>
  <si>
    <t>Loss from operations</t>
  </si>
  <si>
    <t>Other income (expense)</t>
  </si>
  <si>
    <t>Change in fair value of derivative liabilities</t>
  </si>
  <si>
    <t>Interest expense</t>
  </si>
  <si>
    <t>Total other income (expense)</t>
  </si>
  <si>
    <t>Net income (loss)</t>
  </si>
  <si>
    <t>Net loss per common share basic</t>
  </si>
  <si>
    <t>Net loss per common share diluted</t>
  </si>
  <si>
    <t>Weighted average number of common shares outstanding: basic</t>
  </si>
  <si>
    <t>Weighted average number of common shares outstanding: diluted</t>
  </si>
  <si>
    <t>CONSOLIDATED STATEMENTS OF CASH FLOWS (Unaudited) - USD ($)</t>
  </si>
  <si>
    <t>Cash Flows From Operating Activities:</t>
  </si>
  <si>
    <t>Adjustments to reconcile net income (loss) to net cash used in operating activities:</t>
  </si>
  <si>
    <t>Amortization of debt discount</t>
  </si>
  <si>
    <t>Gain on derivative liabilities</t>
  </si>
  <si>
    <t>Stock based compensation</t>
  </si>
  <si>
    <t>Legal fees related to debt conversion</t>
  </si>
  <si>
    <t>Changes in operating assets and liabilities:</t>
  </si>
  <si>
    <t>Increase in accounts payable and accrued expense</t>
  </si>
  <si>
    <t>Prepaid expense</t>
  </si>
  <si>
    <t>Increase in accrued compensation - related party</t>
  </si>
  <si>
    <t>Net cash used in operating activities</t>
  </si>
  <si>
    <t>Cash Flows From Financing Activities:</t>
  </si>
  <si>
    <t>Proceeds from notes payable - related party</t>
  </si>
  <si>
    <t>Repayments of notes- related parties</t>
  </si>
  <si>
    <t>Proceeds from notes payable</t>
  </si>
  <si>
    <t>Net cash (used in) provided by financing activities</t>
  </si>
  <si>
    <t>Net change in cash</t>
  </si>
  <si>
    <t>Cash at beginning of period</t>
  </si>
  <si>
    <t>Cash at end of period</t>
  </si>
  <si>
    <t>SUPPLEMENT DISCLOSURE</t>
  </si>
  <si>
    <t>Interest paid</t>
  </si>
  <si>
    <t>Income taxes paid</t>
  </si>
  <si>
    <t>NON-CASH TRANSACTIONS</t>
  </si>
  <si>
    <t>Common stock issued for intangible assets</t>
  </si>
  <si>
    <t>Common stock issued for debt conversion</t>
  </si>
  <si>
    <t>New derivatives charged to debt discount</t>
  </si>
  <si>
    <t>Reclass derivative to equity due to conversion of debt</t>
  </si>
  <si>
    <t>BASIS OF PRESENTATION AND ORGANIZATION</t>
  </si>
  <si>
    <t>Notes to Financial Statements</t>
  </si>
  <si>
    <t>NOTE 1 - BASIS OF PRESENTATION AND ORGANIZATION</t>
  </si>
  <si>
    <t>BRK,
Inc. (BRK or the Company) was incorporated on May 22, 2008 as a Nevada corporation. The Company has
developed a product for the repair of hanging venetian blinds. As part of this development the Company has completed the development
and is building a machine to make the parts for blind repair that it is selling. The development and testing of the machine was
completed with limited production following and the Company reduced its work in the blind repair kit market space. During the
year ended April 30, 2017, the Company terminated the blind repair business and wrote off the equipment related to the line of
business. On
December 21, 2015, the Company filed, with the Secretary of State of the State of Nevada, a Certificate of Change, effecting a
ten-for-one (10:1) forward split of the Companys issued and outstanding shares of common. The forward split took effect
on the over-the-counter markets on January 12, 2016. All share and per share amounts herein have been retroactively adjusted to
reflect the forward stock split. On
May 6, 2016, the Company acquired intangible assets from ISee Automation for 5,000,000 shares of common stock with a fair market
value of $1,600,000 based on the Companys stock price at the date of issuance. The intangible assets consist of a patent
application and related know-how, technology and plans to commercialization related to covers the placement of video cameras and
supporting equipment into helmets used by various athletics such as hockey. Life video can then be transmitted from the players
helmet in real time for display on sports events broadcasts. The Company received the RefCam helmets produced by a third party
and used the devises to broadcast various hockey events. On
or about February 27, 2017, Christopher Stramacchia, President of iSee Automation, notified the Company that it believes that
iSee Automation terminated the Agreement for Services. The Company believes that there is no basis in law or equity for iSee Automation
to unilaterally decide to terminate the Agreement for Services and plans to enforce its rights thereunder. Since their usage the
helmets and their transmitting devices have been held without permission by ISee Automation. As
of April 30, 2017, ISee Automation was holding the Helmets and transmission equipment. Based on the lack of access to the
Equipment the Company has elected to impair the assets related to the ISee Automation agreement resulting in an amortization
charge of $105,133 and impairment of intangible assets of $1,494,867 for the intellectual property. On
September 28, 2016, the Company incorporated, in the state of Washington, a wholly owned subsidiary ISEE Sports Inc. Since inception,
the subsidiary has not been operational or financially active. On
July 7, 2017, the Company incorporated a wholly owned subsidiary 10337188 Canada, Inc. Basis
of Presentation These
consolidated financial statements have been prepared in accordance with accounting principles generally accepted in the United
States. The Companys fiscal year end is April 30. The
interim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7
included in its Annual Report on Form 10-K filed with the SEC. The
interim consolidated financial statements included herein are unaudited; however, they contain all normal recurring accruals and
adjustments that, in the opinion of management, are necessary to present fairly the Companys consolidated financial position
as of July 31, 2017, the consolidated results of its operations and its consolidated cash flows for the three months ended July
31, 2017 and 2016. The results of operations for any interim period are not necessarily indicative of the results to be expected
for the full fiscal year.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inciples
of Consolidation The
consolidated financial statements of the Company include the Company and its wholly-owned subsidiary ISee Sports, Inc. All material
intercompany balances and transactions have been eliminated. Cash
and Cash Equivalents BRK
considers all highly liquid investments purchased with an original maturity of three months or less to be cash equivalents. Revenue
Recognition The
Company receives revenue though a related party for the use of the Companys equipment on the broadcasting of hockey games
from the ref cam, a camera worn on the helmet of the referees. The revenue is recognized first by a related party which holds
the initial agreement with the broadcaster when the event being broadcasted is completed. The related party pays the Company upon
receipt of payment from the broadcaster. The revenues are reported on a net basis with the deductions for directs costs being
deducted from the revenue. Property,
Equipment and Intangible Assets Property
and equipment are carried at cost, less accumulated depreciation. Additions are capitalized and maintenance and repairs are charged
to expense as incurred. Intangible assets consist of a patent application purchased and is carried at cost, less accumulated amortization.
Depreciation and amortization is provided principally on the straight-line basis method over the estimated useful lives of the
assets which is estimated at 36 months. Patent applications submitted after June 8, 1995 have duration of 20 years. Due to the
potential changes in technology the Company has elected to amortize the patent application over 15 year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net income per share 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a net loss for the three month period ended July 31, 2016. Basic shares are
54,692,713 and the diluted shares include the number of shares that may result from the conversion of debt and is measured as
of July 31, 2017 at 42,087,118 shares or a total of 96,779,831 for the weighted average. Income
Taxes BRK
recognizes deferred tax assets and liabilities based on differences between the financial reporting and tax basis of assets and
liabilities using the enacted tax rates and laws that are expected to be in effect when the differences are expected to be recovered.
BRK provides a valuation allowance for deferred tax assets for which it does not consider realization of such assets to be more
likely than not.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analyzed the conversion option for derivative accounting and beneficial conversion features consideration and noted one
variable convertible note qualified as a derivative and thus tainted the fixed conversion notes requiring the notes to accounted
for as derivative liabilities Financial
assets and liabilities measured at fair value on a recurring basis are summarized below as of April 30, 2017 and 2016:
Level
1 Level
2 Level
3 Total
As
of April 30, 2017:
Assets
None
Liabilities
Derivative
liability $ - $ - $ 2,444,137 $ 2,444,137
As
of July 31, 2017
Assets
None
Liabilities
Derivative
liability $ - $ - $ 275,575 $ 275,575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Recently
Issued Accounting Pronounc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GOING CONCERN</t>
  </si>
  <si>
    <t>NOTE 2 - GOING CONCERN</t>
  </si>
  <si>
    <t>As shown
in the accompanying financial statements, BRK has retained earnings of $194,796 with negative working capital of $970,180 as of
July 31, 2017. Unless profitability and increases in stockholders equity continues, these conditions raise substantial
doubt as to BRKs ability to continue as a going concern. The July 31, 2017 financial statements do not include any adjustments
that might be necessary if BRK is unable to continue as a going concern. Management plans to continue to raise funds through debt
and equity financing to grow the business to profitability.</t>
  </si>
  <si>
    <t>CONCENTRATION OF REVENUE</t>
  </si>
  <si>
    <t>NOTE 3 - CONCENTRATION OF REVENUE</t>
  </si>
  <si>
    <t>The Company
relies on one customer which is a related party, as it sources of revenue. Should the Company lose that customer, the Company
may lose its only source of revenue.</t>
  </si>
  <si>
    <t>RELATED PARTY TRANSACTIONS</t>
  </si>
  <si>
    <t>NOTE 4 - RELATED PARTY TRANSACTIONS</t>
  </si>
  <si>
    <t>During
the three months ended July 31, 2017, the Company recorded $31,700 in compensation payable to the President, Chief Technology
Officer and former President. As of July 31, 2017, $157,040 was due to the President. On
May 6, 2016, the Company acquired a patent from ISee Automation for 5,000,000 shares of common stock with a value of $1,600,000.
Upon the issuance of the shares ISee became a related party. On
May 18, 2016, the Company issued a note for $10,000 in cash to a related party. The note is due on demand and bears an interest
rate of 8% per annum. On
June 24, 2016, the Company repaid $125 on a note payable issued to a related party. On
July 1, 2016, the Company issued a note for $3,000 in cash to a related party. The note is due on demand and bears no interest. On
July 22, 2016, the Company issued a note for $5,000 in cash to a related party. The note is due on October 20, 2016 and bears
no interest. On
May 17, 2017, the Company paid one related party $26,000 reducing its note to $37,815. On
July 5, 2017, the Company issued a note to a related party for $1,000 in cash. As
of July 31, 2017, the balance of notes payable due to related parties was $50,690 and convertible notes payable of $7,089. On June 16,
2017 Brian Keasberry resigned as President of the Company, continued as the Secretary and Treasurer. On June 16, 2017 Danie Serruya
was elected President, CEO and a Director of the Company.</t>
  </si>
  <si>
    <t>EQUITY</t>
  </si>
  <si>
    <t>NOTE 5 - EQUITY</t>
  </si>
  <si>
    <t>On
May 6, 2016, the Company acquired intangible assets from ISee Automation for 5,000,000 shares of common stock with a fair market
value of $1,600,000 based on the Companys stock price at the date of issuance. On
May 18, 2017, the Company issued 3,000,000 shares of common stock at $0.0005 to the convertible note holder 0832322 BC, Ltd. for
$1,500 of convertible debt. Per the note agreement 300,000 shares were to be issued at $0.005 per share for the $1,500 conversion,
however 3,000,000 shares were issued due to the forward 10:1 split of the Company common stock on December 21, 2015 which occurred
subsequent to date of the note issuance. On
May 18, 2017, the Company issued 1,451,905 shares of common stock at $0.013775 to the convertible note holder JSJ for $20,000
of convertible debt. On
June 8, 2017, the Company issued 2,660,000 shares of common stock at $0.01102 to the convertible note holder EMA Financial for
$28,563 of convertible debt plus $750 for professional fees. On
June 15, 2017, the Company increased its number of authorized shares to 2,001,000,000 with 1,000,000 designated as preferred shares
with a par value of $0.001 and 2,000,000,000 designated as common stock with a par value of $0.001. On June 15,
2017, the Company designated one share of preferred stock as Series A preferred at a par value of $0.001. The series A preferred
carries a voting right equal to 110% of the total voting rights of the outstanding common stocks. In addition, the series A shareholders
can elect a director. The Series A director must approve any future amendments of the Companys articles and other activities
of the Company. Brian Keasberry was granted one share of Series A preferred stock on June 15, 2017. The fair value of the series
A preferred share was independently valued at $237,630 and was accounted for as stock based compensation.</t>
  </si>
  <si>
    <t>NOTES PAYABLE</t>
  </si>
  <si>
    <t>NOTE 6 - NOTES PAYABLE</t>
  </si>
  <si>
    <t>As of July
31, 2017, the Company had outstanding notes payable, net of discount of $127,128 to third parties and $50,690 to related parties.</t>
  </si>
  <si>
    <t>CONVERTIBLE NOTES</t>
  </si>
  <si>
    <t>NOTE 7 - CONVERTIBLE NOTES</t>
  </si>
  <si>
    <t>The
Company analyzed the conversion option for derivative accounting and beneficial conversion features consideration under ASC 815-15
Derivatives and Hedging and ASC 470-20 Convertible Securities with Beneficial Conversion Features and
noted one variable convertible note qualified plus tainted the fixed conversion notes requiring the notes to accounted for as
derivative liabilities. (See Note 8 - Fair Value Measurement) On
July 5, 2017, ISee Sports Inc., a wholly owned subsidiary of the Company issued a $20,000 convertible note to one individual for
cash. The convertible note bears interest at 8% per annum, matures on July 4, 2019 and is convertible at the note holders option
into shares of the subsidiary ISee sports, Inc at $1.00 per share or into shares of the parent BRK, Inc., at 60% of the average
closing price of the common stock of BRK for 10 days immediately prior to conversion. As
of July 31, 2017, and April 30, 2017 the Company owes $7,089 in convertible related party notes. The notes bear interest at 0%,
are due on demand and are unsecured. The notes are convertible at $0.005 into the Companys common stock As of July
31, 2017, and April 30, 2017 the Company owed net of unamortized discount of $260,531 and $292,433 respectively, in non-related
party convertible promissory notes.</t>
  </si>
  <si>
    <t>FAIR VALUE MEASUREMENTS AND DERIVATIVE LIABILITIES</t>
  </si>
  <si>
    <t>NOTE 8 - FAIR VALUE MEASUREMENTS AND DERIVATIVE LIABILITIES</t>
  </si>
  <si>
    <t xml:space="preserve">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analyzed the conversion option for derivative accounting and beneficial conversion features consideration and noted one
variable convertible note qualified as a derivative and thus tainted the fixed conversion notes requiring the notes to accounted
for as derivative liabilities The
following table sets forth by level within the fair value hierarchy the Companys financial assets and liabilities that
were accounted for at fair value as April 30, 2017 and 2016.
Recurring
Fair Value Measures Level
1 Level
2 Level
3 Total
LIABILITIES:
Derivative
liabilities as of April 30, 2017 $ -- $ -- $ 2,444,137 $ 2,444,137
Derivative
liabilities as of July 31, 2017 $ -- $ -- $ 275,575 $ 275,575 As
of July 31, 2017, and April 30, 2017, the aggregate fair value of the outstanding derivative liabilities was $275,575 and $2,444,137,
respectively. For the three months period ended July 31, 2017 and 2016, the net gain on the change of fair value was $1,951,832
and zero, respectively. The
Company estimated the fair value of the derivative liabilities using the Black Scholes option pricing model using the following
key assumptions during the three months period ended July 31, 2017:
Expected
Dividend 0%
Expected
terms .26-1.00
Volatility 215.38% -283.89%
Risk
free rate .94% -1.09% The
following table represents the change in the fair value of the derivative liabilities during the three months period ended July
31, 2017,
Fair
value of derivative liabilities as of April 30, 2017 $ 2,444,137
New
derivative charged to debt discount 66,000
Reclassification
of derivative to equity due to conversion (282,730 )
Change
in fair value of derivatives (1,951,832 )
Fair
value of derivative liabilities as of July 31, 2017 $ 275,575 </t>
  </si>
  <si>
    <t>COMMITMENTS AND CONTINGENCIES</t>
  </si>
  <si>
    <t>NOTE 9 - COMMITMENTS AND CONTINGENCIES</t>
  </si>
  <si>
    <t>On
July 25, 2016, the Company filed with the Securities and Exchange Commission a Current Report on Form 8-K, disclosing, among other
things, that pursuant to the terms and conditions that certain Patent Assignment and Technology Transfer Agreement (the Patent
Assignment and Technology Transfer Agreement), dated May 6, 2016, by and between BRK, Inc., a Nevada corporation (the Company)
and iSee Automation Inc., a federal Canada corporation (iSee Automation), the Company purchased U.S. Patent Application
No. 15/079,847, Helmet System (the Patent) and related technology for a helmet camera system, including
intellectual property covered by the Patent. The Patent covers technology designed to wirelessly transmit video images from a
small, mobile camera to live broadcast (the Helmet Camera and Broadcast Technology). Pursuant
to the terms and conditions of the Patent Assignment and Technology Transfer Agreement, the Company issued 5,000,000 shares of
common stock to iSee Automation. The
U.S. U.S. Patent and Trademark Office subsequently published an Assignment of Abstract of Title, date record July 13, 2017, for
conveyance of the Patent from iSee Automation Inc. to BRK, Inc. In
connection with the acquisition of the Patent, the Company also entered into that certain Revenue Assignment and Benefit Transfer
Agreement, dated September 16, 2016, by and between the Company and iSee Automation (the Revenue Assignment Agreement).
Under the Revenue Assignment Agreement, iSee Automation is obligated to deliver to the Company any and all revenues obtained
by iSee Automation based on the Helmet Camera patent application previously purchased by BRK from iSee Automation under the Patent
Assignment and Technology Transfer Agreement via wire transfer or via direct delivery from customers. Although
we have clear title to and no restrictions to use our intellectual property, disputes may arise regarding the Revenue
Transfer Agreement, including but not limited to, the scope and duration of payment of royalties other interpretation-related
issues. On
May 17, 2016, the Company entered into that certain Agreement for Services, dated May 17, 2016, by and among the Company, iSee
Automation Inc. (Ontario), and Christopher Stramacchia. Pursuant to the terms and conditions of the Agreement for Services, [any
patents derived from the research done jointly and severally by all the above named parties shall be the property of BRK, Inc.,
in consideration for the Company paying $10,000 to iSee Automation (Michigan), which $10,000 the Company paid to iSee Automation
(Michigan) on or about May 17, 2016. On
or about February 27, 2017, Christopher Stramacchia, President of iSee Automation, notified the Company that it believes that
iSee Automation terminated the Agreement for Services. The Company believes that there is no basis in law or equity for iSee Automation
to unilaterally decide to terminate the Agreement for Services and plans to enforce its rights thereunder. On
or about February 28, 2017, Christopher Stramacchia, President of iSee Automation, notified the Company that it believes that
iSee Automation terminated the Revenue Assignment Agreement. The Company believes that there is no basis in law or equity for
iSee Automation to unilaterally decide to terminate the Revenue Assignment Agreement and plans to enforce its rights thereunder.</t>
  </si>
  <si>
    <t>SUBSEQUENT EVENTS</t>
  </si>
  <si>
    <t>NOTE 10 - SUBSEQUENT EVENTS</t>
  </si>
  <si>
    <t>On August
25, 2017 the Company issued 2,800,000 shares of common stock to Auctus Fund, LLC for the conversion of $8,960 debt.</t>
  </si>
  <si>
    <t>BASIS OF PRESENTATION AND ORGANIZATION (Policies)</t>
  </si>
  <si>
    <t>Basis Of Presentation And Organization Policies</t>
  </si>
  <si>
    <t>Basis of Presentation</t>
  </si>
  <si>
    <t>These
consolidated financial statements have been prepared in accordance with accounting principles generally accepted in the United
States. The Companys fiscal year end is April 30. The
interim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7
included in its Annual Report on Form 10-K filed with the SEC. The interim
consolidated financial statements included herein are unaudited; however, they contain all normal recurring accruals and adjustments
that, in the opinion of management, are necessary to present fairly the Companys consolidated financial position as of
July 31, 2017, the consolidated results of its operations and its consolidated cash flows for the three months ended July 31,
2017 and 2016. The results of operations for any interim period are not necessarily indicative of the results to be expected for
the full fisca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inciples of Consolidation</t>
  </si>
  <si>
    <t>The consolidated
financial statements of the Company include the Company and its wholly-owned subsidiary ISee Sports, Inc. All material intercompany
balances and transactions have been eliminated.</t>
  </si>
  <si>
    <t>Cash and Cash Equivalents</t>
  </si>
  <si>
    <t>BRK considers
all highly liquid investments purchased with an original maturity of three months or less to be cash equivalents.</t>
  </si>
  <si>
    <t>Revenue Recognition</t>
  </si>
  <si>
    <t>The Company
receives revenue though a related party for the use of the Companys equipment on the broadcasting of hockey games from
the ref cam, a camera worn on the helmet of the referees. The revenue is recognized first by a related party which holds the initial
agreement with the broadcaster when the event being broadcasted is completed. The related party pays the Company upon receipt
of payment from the broadcaster. The revenues are reported on a net basis with the deductions for directs costs being deducted
from the revenue.</t>
  </si>
  <si>
    <t>Property, Equipment and Intangible Assets</t>
  </si>
  <si>
    <t>Property
and equipment are carried at cost, less accumulated depreciation. Additions are capitalized and maintenance and repairs are charged
to expense as incurred. Intangible assets consist of a patent application purchased and is carried at cost, less accumulated amortization.
Depreciation and amortization is provided principally on the straight-line basis method over the estimated useful lives of the
assets which is estimated at 36 months. Patent applications submitted after June 8, 1995 have duration of 20 years. Due to the
potential changes in technology the Company has elected to amortize the patent application over 15 years.</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net income per share</t>
  </si>
  <si>
    <t>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a net loss for the three month period ended July 31, 2016. Basic shares are
54,692,713 and the diluted shares include the number of shares that may result from the conversion of debt and is measured as
of July 31, 2017 at 42,087,118 shares or a total of 96,779,831 for the weighted average.</t>
  </si>
  <si>
    <t>Income Taxes</t>
  </si>
  <si>
    <t>BRK
recognizes deferred tax assets and liabilities based on differences between the financial reporting and tax basis of assets and
liabilities using the enacted tax rates and laws that are expected to be in effect when the differences are expected to be recovered.
BRK provides a valuation allowance for deferred tax assets for which it does not consider realization of such assets to be more
likely than not.</t>
  </si>
  <si>
    <t>Fair Value of Financial Instruments</t>
  </si>
  <si>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analyzed the conversion option for derivative accounting and beneficial conversion features consideration and noted one
variable convertible note qualified as a derivative and thus tainted the fixed conversion notes requiring the notes to accounted
for as derivative liabilities Financial
assets and liabilities measured at fair value on a recurring basis are summarized below as of April 30, 2017 and 2016:
Level
1 Level
2 Level
3 Total
As
of April 30, 2017:
Assets
None
Liabilities
Derivative
liability $ - $ - $ 2,444,137 $ 2,444,137
As
of July 31, 2017
Assets
None
Liabilities
Derivative
liability $ - $ - $ 275,575 $ 275,575 </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Recently Issued Accounting Pronouncements</t>
  </si>
  <si>
    <t>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BASIS OF PRESENTATION AND ORGANIZATION (Table)</t>
  </si>
  <si>
    <t>Basis Of Presentation And Organization Table</t>
  </si>
  <si>
    <t>Fair Value, Assets Measured on Recurring Basis</t>
  </si>
  <si>
    <t xml:space="preserve">Level
1 Level
2 Level
3 Total
As
of April 30, 2017:
Assets
None
Liabilities
Derivative
liability $ - $ - $ 2,444,137 $ 2,444,137
As
of July 31, 2017
Assets
None
Liabilities
Derivative
liability $ - $ - $ 275,575 $ 275,575 </t>
  </si>
  <si>
    <t>FAIR VALUE MEASUREMENTS AND DERIVATIVE LIABILITIES (Tables)</t>
  </si>
  <si>
    <t>Fair Value Measurements And Derivative Liabilities Tables</t>
  </si>
  <si>
    <t>Schedule of fair value, assets and liabilities</t>
  </si>
  <si>
    <t xml:space="preserve">Recurring
Fair Value Measures Level
1 Level
2 Level
3 Total
LIABILITIES:
Derivative
liabilities as of April 30, 2017 $ -- $ -- $ 2,444,137 $ 2,444,137
Derivative
liabilities as of July 31, 2017 $ -- $ -- $ 275,575 $ 275,575 </t>
  </si>
  <si>
    <t>Fair value of derivative liabilities</t>
  </si>
  <si>
    <t xml:space="preserve">Expected
Dividend 0%
Expected
terms .26-1.00
Volatility 215.38% -283.89%
Risk
free rate .94% -1.09% </t>
  </si>
  <si>
    <t xml:space="preserve">Fair
value of derivative liabilities as of April 30, 2017 $ 2,444,137
New
derivative charged to debt discount 66,000
Reclassification
of derivative to equity due to conversion (282,730 )
Change
in fair value of derivatives (1,951,832 )
Fair
value of derivative liabilities as of July 31, 2017 $ 275,575 </t>
  </si>
  <si>
    <t>BASIS OF PRESENTATION AND ORGANIZATION (Details) - USD ($)</t>
  </si>
  <si>
    <t>Derivative liability</t>
  </si>
  <si>
    <t>Level 1 [Member]</t>
  </si>
  <si>
    <t>Level 2 [Member]</t>
  </si>
  <si>
    <t>Level 3 [Member]</t>
  </si>
  <si>
    <t>BASIS OF PRESENTATION AND ORGANIZATION (Details Narrative) - USD ($)</t>
  </si>
  <si>
    <t>1 Months Ended</t>
  </si>
  <si>
    <t>Dec. 21, 2015</t>
  </si>
  <si>
    <t>State of Incorporation</t>
  </si>
  <si>
    <t>Nevada</t>
  </si>
  <si>
    <t>Date of Incorporation</t>
  </si>
  <si>
    <t>May 22,
		2008</t>
  </si>
  <si>
    <t>Forward stock split description</t>
  </si>
  <si>
    <t>A Certificate of Change, effecting a ten-for-one (10:1) forward split of the Company's issued and outstanding shares of common</t>
  </si>
  <si>
    <t>Common stock issued for patent application, Amount</t>
  </si>
  <si>
    <t>ISee [Member]</t>
  </si>
  <si>
    <t>Amortization charge</t>
  </si>
  <si>
    <t>Impairment of intangible assets</t>
  </si>
  <si>
    <t>ISee [Member] | On May 6, 2016 [Member]</t>
  </si>
  <si>
    <t>Common stock issued for patent application, Shares</t>
  </si>
  <si>
    <t>Property, Plant and Equipment [Member]</t>
  </si>
  <si>
    <t>Estimated useful lives</t>
  </si>
  <si>
    <t>3 years</t>
  </si>
  <si>
    <t>Patents [Member]</t>
  </si>
  <si>
    <t>20 years</t>
  </si>
  <si>
    <t>Amortization period</t>
  </si>
  <si>
    <t>15 years</t>
  </si>
  <si>
    <t>Convertible note holder 0832322 BC, Ltd [Member]</t>
  </si>
  <si>
    <t>GOING CONCERN (Details Narrative) - USD ($)</t>
  </si>
  <si>
    <t>Going Concern Details Narrative</t>
  </si>
  <si>
    <t>Working capital</t>
  </si>
  <si>
    <t>RELATED PARTY TRANSACTIONS (Details Narrative) - USD ($)</t>
  </si>
  <si>
    <t>Jul. 05, 2017</t>
  </si>
  <si>
    <t>May 17, 2017</t>
  </si>
  <si>
    <t>Jul. 22, 2016</t>
  </si>
  <si>
    <t>Jun. 24, 2016</t>
  </si>
  <si>
    <t>Jul. 05, 2016</t>
  </si>
  <si>
    <t>Jul. 01, 2016</t>
  </si>
  <si>
    <t>May 18, 2016</t>
  </si>
  <si>
    <t>Short term debt - related parties</t>
  </si>
  <si>
    <t>Interest rate</t>
  </si>
  <si>
    <t>0.00%</t>
  </si>
  <si>
    <t>8.00%</t>
  </si>
  <si>
    <t>Repayments of notes - related parties</t>
  </si>
  <si>
    <t>Reduced balance of convertable notes</t>
  </si>
  <si>
    <t>Debt due date</t>
  </si>
  <si>
    <t>Oct. 20,
		2016</t>
  </si>
  <si>
    <t>President [Member]</t>
  </si>
  <si>
    <t>Jul. 4,
		2019</t>
  </si>
  <si>
    <t>On May 6, 2016 [Member] | ISee [Member]</t>
  </si>
  <si>
    <t>EQUITY (Details Narrative) - USD ($)</t>
  </si>
  <si>
    <t>Preferred shares Authorized</t>
  </si>
  <si>
    <t>On May 18, 2017 [Member] | JSJ [Member]</t>
  </si>
  <si>
    <t>Convertible debt</t>
  </si>
  <si>
    <t>Common stock price per share</t>
  </si>
  <si>
    <t>On May 18, 2017 [Member] | Convertible note holder 0832322 BC, Ltd [Member]</t>
  </si>
  <si>
    <t>Agreed price per share</t>
  </si>
  <si>
    <t>Common stock issuable</t>
  </si>
  <si>
    <t>On December 21, 2015 [Member]</t>
  </si>
  <si>
    <t>Forward split</t>
  </si>
  <si>
    <t>10:1</t>
  </si>
  <si>
    <t>On June 8, 2017 [Member] | EMA Financial [Member]</t>
  </si>
  <si>
    <t>Professional fees</t>
  </si>
  <si>
    <t>On June 15, 2017 [Member]</t>
  </si>
  <si>
    <t>Preferred shares designated</t>
  </si>
  <si>
    <t>Preferred shares par value</t>
  </si>
  <si>
    <t>Common stock shares designated</t>
  </si>
  <si>
    <t>On June 15, 2017 [Member] | Series A Preferred Stock [Member]</t>
  </si>
  <si>
    <t>Preferred Stock, Voting Rights Percentage</t>
  </si>
  <si>
    <t>110.00%</t>
  </si>
  <si>
    <t>NOTES PAYABLE (Details Narrative) - USD ($)</t>
  </si>
  <si>
    <t>Notes Payable Details Narrative</t>
  </si>
  <si>
    <t>Short term debt- net of amortized discount</t>
  </si>
  <si>
    <t>CONVERTIBLE NOTES PAYABLE (Details Narrative) - USD ($)</t>
  </si>
  <si>
    <t>Convertible debt conversion price</t>
  </si>
  <si>
    <t>Convertible notes payable -net of unamortized discount</t>
  </si>
  <si>
    <t>Convertible debt conversion description</t>
  </si>
  <si>
    <t>60%
of the average closing price of the common stock of BRK for 10 days immediately prior to conversion.</t>
  </si>
  <si>
    <t>FAIR VALUE MEASUREMENTS AND DERIVATIVE LIABILITIES (Details) - USD ($)</t>
  </si>
  <si>
    <t>Apr. 30, 2016</t>
  </si>
  <si>
    <t>FAIR VALUE MEASUREMENTS AND DERIVATIVE LIABILITIES (Details 1)</t>
  </si>
  <si>
    <t>Expected Dividend</t>
  </si>
  <si>
    <t>Minimum [Member]</t>
  </si>
  <si>
    <t>Expected terms</t>
  </si>
  <si>
    <t>3 months 4 days</t>
  </si>
  <si>
    <t>Volatility</t>
  </si>
  <si>
    <t>215.38%</t>
  </si>
  <si>
    <t>Risk free rate</t>
  </si>
  <si>
    <t>0.94%</t>
  </si>
  <si>
    <t>Maximum [Member]</t>
  </si>
  <si>
    <t>1 year</t>
  </si>
  <si>
    <t>283.89%</t>
  </si>
  <si>
    <t>1.09%</t>
  </si>
  <si>
    <t>FAIR VALUE MEASUREMENTS AND DERIVATIVE LIABILITIES (Details 2) - USD ($)</t>
  </si>
  <si>
    <t>Fair Value Measurements And Derivative Liabilities Details 2</t>
  </si>
  <si>
    <t>Fair value of derivative liabilities as of April 30, 2017</t>
  </si>
  <si>
    <t>New derivative charged to debt discount</t>
  </si>
  <si>
    <t>Reclassification of derivative to equity due to conversion</t>
  </si>
  <si>
    <t>Change in fair value of derivatives</t>
  </si>
  <si>
    <t>Fair value of derivative liabilities as of July 31, 2017</t>
  </si>
  <si>
    <t>FAIR VALUE MEASUREMENTS AND DERIVATIVE LIABILITIES (Details Narrative) - USD ($)</t>
  </si>
  <si>
    <t>Fair Value Measurements And Derivative Liabilities Details Narrative</t>
  </si>
  <si>
    <t>COMMITMENTS AND CONTINGENCIES (Details Narrative) - USD ($)</t>
  </si>
  <si>
    <t>May 17, 2016</t>
  </si>
  <si>
    <t>May 6, 2016 [Member] | ISee [Member]</t>
  </si>
  <si>
    <t>SUBSEQUENT EVENTS (Details Narrative) - USD ($)</t>
  </si>
  <si>
    <t>Aug. 25, 2017</t>
  </si>
  <si>
    <t>Subsequent Event [Member] | Auctus Fund, LLC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_);_(&quot;$ &quot;(#,##0.000000)" numFmtId="167"/>
    <numFmt formatCode="_(&quot;$ &quot;#,##0.0000_);_(&quot;$ &quot;(#,##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29510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07</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07</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07</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70</v>
      </c>
      <c r="B6"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4</v>
      </c>
      <c r="B1" s="2" t="s">
        <v>2</v>
      </c>
      <c r="C1" s="2" t="s">
        <v>28</v>
      </c>
    </row>
    <row r="2" spans="1:3">
      <c r="A2" s="4" t="s">
        <v>175</v>
      </c>
      <c r="B2" s="7" t="n">
        <v>275575</v>
      </c>
      <c r="C2" s="7" t="n">
        <v>2444137</v>
      </c>
    </row>
    <row r="3" spans="1:3">
      <c r="A3" s="4" t="s">
        <v>176</v>
      </c>
    </row>
    <row r="4" spans="1:3">
      <c r="A4" s="4" t="s">
        <v>175</v>
      </c>
      <c r="B4" s="4" t="s">
        <v>32</v>
      </c>
      <c r="C4" s="4" t="s">
        <v>32</v>
      </c>
    </row>
    <row r="5" spans="1:3">
      <c r="A5" s="4" t="s">
        <v>177</v>
      </c>
    </row>
    <row r="6" spans="1:3">
      <c r="A6" s="4" t="s">
        <v>175</v>
      </c>
      <c r="B6" s="4" t="s">
        <v>32</v>
      </c>
      <c r="C6" s="4" t="s">
        <v>32</v>
      </c>
    </row>
    <row r="7" spans="1:3">
      <c r="A7" s="4" t="s">
        <v>178</v>
      </c>
    </row>
    <row r="8" spans="1:3">
      <c r="A8" s="4" t="s">
        <v>175</v>
      </c>
      <c r="B8" s="7" t="n">
        <v>275575</v>
      </c>
      <c r="C8" s="7" t="n">
        <v>24441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011</v>
      </c>
      <c r="C3" s="7" t="n">
        <v>32860</v>
      </c>
    </row>
    <row r="4" spans="1:3">
      <c r="A4" s="4" t="s">
        <v>31</v>
      </c>
      <c r="B4" s="4" t="s">
        <v>32</v>
      </c>
      <c r="C4" s="5" t="n">
        <v>2000</v>
      </c>
    </row>
    <row r="5" spans="1:3">
      <c r="A5" s="4" t="s">
        <v>33</v>
      </c>
      <c r="B5" s="5" t="n">
        <v>8011</v>
      </c>
      <c r="C5" s="5" t="n">
        <v>34860</v>
      </c>
    </row>
    <row r="6" spans="1:3">
      <c r="A6" s="4" t="s">
        <v>34</v>
      </c>
      <c r="B6" s="5" t="n">
        <v>8011</v>
      </c>
      <c r="C6" s="5" t="n">
        <v>34860</v>
      </c>
    </row>
    <row r="7" spans="1:3">
      <c r="A7" s="3" t="s">
        <v>35</v>
      </c>
    </row>
    <row r="8" spans="1:3">
      <c r="A8" s="4" t="s">
        <v>36</v>
      </c>
      <c r="B8" s="5" t="n">
        <v>90138</v>
      </c>
      <c r="C8" s="5" t="n">
        <v>55626</v>
      </c>
    </row>
    <row r="9" spans="1:3">
      <c r="A9" s="4" t="s">
        <v>37</v>
      </c>
      <c r="B9" s="5" t="n">
        <v>157040</v>
      </c>
      <c r="C9" s="5" t="n">
        <v>125340</v>
      </c>
    </row>
    <row r="10" spans="1:3">
      <c r="A10" s="4" t="s">
        <v>38</v>
      </c>
      <c r="B10" s="5" t="n">
        <v>7089</v>
      </c>
      <c r="C10" s="5" t="n">
        <v>7089</v>
      </c>
    </row>
    <row r="11" spans="1:3">
      <c r="A11" s="4" t="s">
        <v>39</v>
      </c>
      <c r="B11" s="5" t="n">
        <v>260531</v>
      </c>
      <c r="C11" s="5" t="n">
        <v>292433</v>
      </c>
    </row>
    <row r="12" spans="1:3">
      <c r="A12" s="4" t="s">
        <v>40</v>
      </c>
      <c r="B12" s="5" t="n">
        <v>50690</v>
      </c>
      <c r="C12" s="5" t="n">
        <v>75690</v>
      </c>
    </row>
    <row r="13" spans="1:3">
      <c r="A13" s="4" t="s">
        <v>41</v>
      </c>
      <c r="B13" s="5" t="n">
        <v>127128</v>
      </c>
      <c r="C13" s="5" t="n">
        <v>126095</v>
      </c>
    </row>
    <row r="14" spans="1:3">
      <c r="A14" s="4" t="s">
        <v>42</v>
      </c>
      <c r="B14" s="5" t="n">
        <v>275575</v>
      </c>
      <c r="C14" s="5" t="n">
        <v>2444137</v>
      </c>
    </row>
    <row r="15" spans="1:3">
      <c r="A15" s="4" t="s">
        <v>43</v>
      </c>
      <c r="B15" s="5" t="n">
        <v>10000</v>
      </c>
      <c r="C15" s="5" t="n">
        <v>10000</v>
      </c>
    </row>
    <row r="16" spans="1:3">
      <c r="A16" s="4" t="s">
        <v>44</v>
      </c>
      <c r="B16" s="5" t="n">
        <v>978191</v>
      </c>
      <c r="C16" s="5" t="n">
        <v>3139410</v>
      </c>
    </row>
    <row r="17" spans="1:3">
      <c r="A17" s="3" t="s">
        <v>45</v>
      </c>
    </row>
    <row r="18" spans="1:3">
      <c r="A18" s="4" t="s">
        <v>46</v>
      </c>
      <c r="B18" s="5" t="n">
        <v>57495</v>
      </c>
      <c r="C18" s="5" t="n">
        <v>50383</v>
      </c>
    </row>
    <row r="19" spans="1:3">
      <c r="A19" s="4" t="s">
        <v>47</v>
      </c>
      <c r="B19" s="5" t="n">
        <v>-1222471</v>
      </c>
      <c r="C19" s="5" t="n">
        <v>-1786532</v>
      </c>
    </row>
    <row r="20" spans="1:3">
      <c r="A20" s="4" t="s">
        <v>48</v>
      </c>
      <c r="B20" s="5" t="n">
        <v>194796</v>
      </c>
      <c r="C20" s="5" t="n">
        <v>-1368401</v>
      </c>
    </row>
    <row r="21" spans="1:3">
      <c r="A21" s="4" t="s">
        <v>49</v>
      </c>
      <c r="B21" s="5" t="n">
        <v>-970180</v>
      </c>
      <c r="C21" s="5" t="n">
        <v>-3104550</v>
      </c>
    </row>
    <row r="22" spans="1:3">
      <c r="A22" s="4" t="s">
        <v>50</v>
      </c>
      <c r="B22" s="5" t="n">
        <v>8011</v>
      </c>
      <c r="C22" s="5" t="n">
        <v>34860</v>
      </c>
    </row>
    <row r="23" spans="1:3">
      <c r="A23" s="4" t="s">
        <v>51</v>
      </c>
    </row>
    <row r="24" spans="1:3">
      <c r="A24" s="3" t="s">
        <v>45</v>
      </c>
    </row>
    <row r="25" spans="1:3">
      <c r="A25" s="4" t="s">
        <v>52</v>
      </c>
      <c r="B25" s="4" t="s">
        <v>32</v>
      </c>
      <c r="C25"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5"/>
    <col customWidth="1" max="5" min="5" width="14"/>
  </cols>
  <sheetData>
    <row r="1" spans="1:5">
      <c r="A1" s="1" t="s">
        <v>179</v>
      </c>
      <c r="B1" s="2" t="s">
        <v>180</v>
      </c>
      <c r="D1" s="2" t="s">
        <v>1</v>
      </c>
    </row>
    <row r="2" spans="1:5">
      <c r="B2" s="2" t="s">
        <v>28</v>
      </c>
      <c r="C2" s="2" t="s">
        <v>181</v>
      </c>
      <c r="D2" s="2" t="s">
        <v>2</v>
      </c>
      <c r="E2" s="2" t="s">
        <v>63</v>
      </c>
    </row>
    <row r="3" spans="1:5">
      <c r="A3" s="4" t="s">
        <v>182</v>
      </c>
      <c r="D3" s="4" t="s">
        <v>183</v>
      </c>
    </row>
    <row r="4" spans="1:5">
      <c r="A4" s="4" t="s">
        <v>184</v>
      </c>
      <c r="D4" s="4" t="s">
        <v>185</v>
      </c>
    </row>
    <row r="5" spans="1:5">
      <c r="A5" s="4" t="s">
        <v>186</v>
      </c>
      <c r="C5" s="4" t="s">
        <v>187</v>
      </c>
    </row>
    <row r="6" spans="1:5">
      <c r="A6" s="4" t="s">
        <v>188</v>
      </c>
      <c r="D6" s="4" t="s">
        <v>32</v>
      </c>
      <c r="E6" s="7" t="n">
        <v>1600000</v>
      </c>
    </row>
    <row r="7" spans="1:5">
      <c r="A7" s="4" t="s">
        <v>76</v>
      </c>
      <c r="D7" s="5" t="n">
        <v>54692713</v>
      </c>
      <c r="E7" s="5" t="n">
        <v>47757113</v>
      </c>
    </row>
    <row r="8" spans="1:5">
      <c r="A8" s="4" t="s">
        <v>77</v>
      </c>
      <c r="D8" s="5" t="n">
        <v>96779831</v>
      </c>
      <c r="E8" s="5" t="n">
        <v>47757113</v>
      </c>
    </row>
    <row r="9" spans="1:5">
      <c r="A9" s="4" t="s">
        <v>189</v>
      </c>
    </row>
    <row r="10" spans="1:5">
      <c r="A10" s="4" t="s">
        <v>190</v>
      </c>
      <c r="B10" s="7" t="n">
        <v>105133</v>
      </c>
    </row>
    <row r="11" spans="1:5">
      <c r="A11" s="4" t="s">
        <v>191</v>
      </c>
      <c r="B11" s="7" t="n">
        <v>1494867</v>
      </c>
    </row>
    <row r="12" spans="1:5">
      <c r="A12" s="4" t="s">
        <v>192</v>
      </c>
    </row>
    <row r="13" spans="1:5">
      <c r="A13" s="4" t="s">
        <v>193</v>
      </c>
      <c r="D13" s="5" t="n">
        <v>5000000</v>
      </c>
    </row>
    <row r="14" spans="1:5">
      <c r="A14" s="4" t="s">
        <v>188</v>
      </c>
      <c r="D14" s="7" t="n">
        <v>1600000</v>
      </c>
    </row>
    <row r="15" spans="1:5">
      <c r="A15" s="4" t="s">
        <v>194</v>
      </c>
    </row>
    <row r="16" spans="1:5">
      <c r="A16" s="4" t="s">
        <v>195</v>
      </c>
      <c r="D16" s="4" t="s">
        <v>196</v>
      </c>
    </row>
    <row r="17" spans="1:5">
      <c r="A17" s="4" t="s">
        <v>197</v>
      </c>
    </row>
    <row r="18" spans="1:5">
      <c r="A18" s="4" t="s">
        <v>195</v>
      </c>
      <c r="D18" s="4" t="s">
        <v>198</v>
      </c>
    </row>
    <row r="19" spans="1:5">
      <c r="A19" s="4" t="s">
        <v>199</v>
      </c>
      <c r="D19" s="4" t="s">
        <v>200</v>
      </c>
    </row>
    <row r="20" spans="1:5">
      <c r="A20" s="4" t="s">
        <v>201</v>
      </c>
    </row>
    <row r="21" spans="1:5">
      <c r="A21" s="4" t="s">
        <v>77</v>
      </c>
      <c r="D21" s="5" t="n">
        <v>420871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2</v>
      </c>
      <c r="B1" s="2" t="s">
        <v>2</v>
      </c>
      <c r="C1" s="2" t="s">
        <v>28</v>
      </c>
    </row>
    <row r="2" spans="1:3">
      <c r="A2" s="3" t="s">
        <v>203</v>
      </c>
    </row>
    <row r="3" spans="1:3">
      <c r="A3" s="4" t="s">
        <v>48</v>
      </c>
      <c r="B3" s="7" t="n">
        <v>194796</v>
      </c>
      <c r="C3" s="7" t="n">
        <v>-1368401</v>
      </c>
    </row>
    <row r="4" spans="1:3">
      <c r="A4" s="4" t="s">
        <v>204</v>
      </c>
      <c r="B4" s="7" t="n">
        <v>-9701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205</v>
      </c>
      <c r="B1" s="2" t="s">
        <v>206</v>
      </c>
      <c r="C1" s="2" t="s">
        <v>207</v>
      </c>
      <c r="D1" s="2" t="s">
        <v>208</v>
      </c>
      <c r="E1" s="2" t="s">
        <v>209</v>
      </c>
      <c r="F1" s="2" t="s">
        <v>2</v>
      </c>
      <c r="G1" s="2" t="s">
        <v>63</v>
      </c>
      <c r="H1" s="2" t="s">
        <v>28</v>
      </c>
      <c r="I1" s="2" t="s">
        <v>210</v>
      </c>
      <c r="J1" s="2" t="s">
        <v>211</v>
      </c>
      <c r="K1" s="2" t="s">
        <v>212</v>
      </c>
    </row>
    <row r="2" spans="1:11">
      <c r="A2" s="4" t="s">
        <v>88</v>
      </c>
      <c r="F2" s="7" t="n">
        <v>31700</v>
      </c>
      <c r="G2" s="7" t="n">
        <v>6740</v>
      </c>
    </row>
    <row r="3" spans="1:11">
      <c r="A3" s="4" t="s">
        <v>37</v>
      </c>
      <c r="F3" s="5" t="n">
        <v>157040</v>
      </c>
      <c r="H3" s="7" t="n">
        <v>125340</v>
      </c>
    </row>
    <row r="4" spans="1:11">
      <c r="A4" s="4" t="s">
        <v>188</v>
      </c>
      <c r="F4" s="4" t="s">
        <v>32</v>
      </c>
      <c r="G4" s="5" t="n">
        <v>1600000</v>
      </c>
    </row>
    <row r="5" spans="1:11">
      <c r="A5" s="4" t="s">
        <v>213</v>
      </c>
      <c r="D5" s="7" t="n">
        <v>5000</v>
      </c>
      <c r="F5" s="7" t="n">
        <v>50690</v>
      </c>
      <c r="H5" s="7" t="n">
        <v>75690</v>
      </c>
      <c r="I5" s="7" t="n">
        <v>1000</v>
      </c>
      <c r="J5" s="7" t="n">
        <v>3000</v>
      </c>
      <c r="K5" s="7" t="n">
        <v>10000</v>
      </c>
    </row>
    <row r="6" spans="1:11">
      <c r="A6" s="4" t="s">
        <v>214</v>
      </c>
      <c r="F6" s="4" t="s">
        <v>215</v>
      </c>
      <c r="H6" s="4" t="s">
        <v>215</v>
      </c>
      <c r="K6" s="4" t="s">
        <v>216</v>
      </c>
    </row>
    <row r="7" spans="1:11">
      <c r="A7" s="4" t="s">
        <v>217</v>
      </c>
      <c r="C7" s="7" t="n">
        <v>26000</v>
      </c>
      <c r="E7" s="7" t="n">
        <v>125</v>
      </c>
      <c r="F7" s="7" t="n">
        <v>-26000</v>
      </c>
      <c r="G7" s="7" t="n">
        <v>-125</v>
      </c>
    </row>
    <row r="8" spans="1:11">
      <c r="A8" s="4" t="s">
        <v>218</v>
      </c>
      <c r="C8" s="7" t="n">
        <v>37815</v>
      </c>
    </row>
    <row r="9" spans="1:11">
      <c r="A9" s="4" t="s">
        <v>38</v>
      </c>
      <c r="F9" s="5" t="n">
        <v>7089</v>
      </c>
      <c r="H9" s="7" t="n">
        <v>7089</v>
      </c>
    </row>
    <row r="10" spans="1:11">
      <c r="A10" s="4" t="s">
        <v>219</v>
      </c>
      <c r="D10" s="4" t="s">
        <v>220</v>
      </c>
    </row>
    <row r="11" spans="1:11">
      <c r="A11" s="4" t="s">
        <v>221</v>
      </c>
    </row>
    <row r="12" spans="1:11">
      <c r="A12" s="4" t="s">
        <v>37</v>
      </c>
      <c r="F12" s="7" t="n">
        <v>157040</v>
      </c>
    </row>
    <row r="13" spans="1:11">
      <c r="A13" s="4" t="s">
        <v>189</v>
      </c>
    </row>
    <row r="14" spans="1:11">
      <c r="A14" s="4" t="s">
        <v>213</v>
      </c>
      <c r="B14" s="7" t="n">
        <v>20000</v>
      </c>
    </row>
    <row r="15" spans="1:11">
      <c r="A15" s="4" t="s">
        <v>214</v>
      </c>
      <c r="B15" s="4" t="s">
        <v>216</v>
      </c>
    </row>
    <row r="16" spans="1:11">
      <c r="A16" s="4" t="s">
        <v>219</v>
      </c>
      <c r="B16" s="4" t="s">
        <v>222</v>
      </c>
    </row>
    <row r="17" spans="1:11">
      <c r="A17" s="4" t="s">
        <v>223</v>
      </c>
    </row>
    <row r="18" spans="1:11">
      <c r="A18" s="4" t="s">
        <v>193</v>
      </c>
      <c r="F18" s="5" t="n">
        <v>5000000</v>
      </c>
    </row>
    <row r="19" spans="1:11">
      <c r="A19" s="4" t="s">
        <v>188</v>
      </c>
      <c r="F19" s="7" t="n">
        <v>16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24</v>
      </c>
      <c r="B1" s="2" t="s">
        <v>1</v>
      </c>
    </row>
    <row r="2" spans="1:4">
      <c r="B2" s="2" t="s">
        <v>2</v>
      </c>
      <c r="C2" s="2" t="s">
        <v>63</v>
      </c>
      <c r="D2" s="2" t="s">
        <v>28</v>
      </c>
    </row>
    <row r="3" spans="1:4">
      <c r="A3" s="4" t="s">
        <v>188</v>
      </c>
      <c r="B3" s="4" t="s">
        <v>32</v>
      </c>
      <c r="C3" s="7" t="n">
        <v>1600000</v>
      </c>
    </row>
    <row r="4" spans="1:4">
      <c r="A4" s="4" t="s">
        <v>60</v>
      </c>
      <c r="B4" s="5" t="n">
        <v>57495105</v>
      </c>
      <c r="D4" s="5" t="n">
        <v>50383200</v>
      </c>
    </row>
    <row r="5" spans="1:4">
      <c r="A5" s="4" t="s">
        <v>225</v>
      </c>
      <c r="B5" s="5" t="n">
        <v>1000000</v>
      </c>
      <c r="D5" s="5" t="n">
        <v>1000000</v>
      </c>
    </row>
    <row r="6" spans="1:4">
      <c r="A6" s="4" t="s">
        <v>58</v>
      </c>
      <c r="B6" s="8" t="n">
        <v>0.001</v>
      </c>
      <c r="D6" s="8" t="n">
        <v>0.001</v>
      </c>
    </row>
    <row r="7" spans="1:4">
      <c r="A7" s="4" t="s">
        <v>83</v>
      </c>
      <c r="B7" s="7" t="n">
        <v>237630</v>
      </c>
      <c r="C7" s="4" t="s">
        <v>32</v>
      </c>
    </row>
    <row r="8" spans="1:4">
      <c r="A8" s="4" t="s">
        <v>51</v>
      </c>
    </row>
    <row r="9" spans="1:4">
      <c r="A9" s="4" t="s">
        <v>225</v>
      </c>
      <c r="B9" s="5" t="n">
        <v>1</v>
      </c>
      <c r="D9" s="5" t="n">
        <v>1</v>
      </c>
    </row>
    <row r="10" spans="1:4">
      <c r="A10" s="4" t="s">
        <v>223</v>
      </c>
    </row>
    <row r="11" spans="1:4">
      <c r="A11" s="4" t="s">
        <v>193</v>
      </c>
      <c r="B11" s="5" t="n">
        <v>5000000</v>
      </c>
    </row>
    <row r="12" spans="1:4">
      <c r="A12" s="4" t="s">
        <v>188</v>
      </c>
      <c r="B12" s="7" t="n">
        <v>1600000</v>
      </c>
    </row>
    <row r="13" spans="1:4">
      <c r="A13" s="4" t="s">
        <v>226</v>
      </c>
    </row>
    <row r="14" spans="1:4">
      <c r="A14" s="4" t="s">
        <v>60</v>
      </c>
      <c r="B14" s="5" t="n">
        <v>1451905</v>
      </c>
    </row>
    <row r="15" spans="1:4">
      <c r="A15" s="4" t="s">
        <v>227</v>
      </c>
      <c r="B15" s="7" t="n">
        <v>20000</v>
      </c>
    </row>
    <row r="16" spans="1:4">
      <c r="A16" s="4" t="s">
        <v>228</v>
      </c>
      <c r="B16" s="10" t="n">
        <v>0.013775</v>
      </c>
    </row>
    <row r="17" spans="1:4">
      <c r="A17" s="4" t="s">
        <v>229</v>
      </c>
    </row>
    <row r="18" spans="1:4">
      <c r="A18" s="4" t="s">
        <v>60</v>
      </c>
      <c r="B18" s="5" t="n">
        <v>3000000</v>
      </c>
    </row>
    <row r="19" spans="1:4">
      <c r="A19" s="4" t="s">
        <v>227</v>
      </c>
      <c r="B19" s="7" t="n">
        <v>1500</v>
      </c>
    </row>
    <row r="20" spans="1:4">
      <c r="A20" s="4" t="s">
        <v>228</v>
      </c>
      <c r="B20" s="11" t="n">
        <v>0.0005</v>
      </c>
    </row>
    <row r="21" spans="1:4">
      <c r="A21" s="4" t="s">
        <v>230</v>
      </c>
      <c r="B21" s="8" t="n">
        <v>0.005</v>
      </c>
    </row>
    <row r="22" spans="1:4">
      <c r="A22" s="4" t="s">
        <v>231</v>
      </c>
      <c r="B22" s="5" t="n">
        <v>300000</v>
      </c>
    </row>
    <row r="23" spans="1:4">
      <c r="A23" s="4" t="s">
        <v>232</v>
      </c>
    </row>
    <row r="24" spans="1:4">
      <c r="A24" s="4" t="s">
        <v>233</v>
      </c>
      <c r="B24" s="4" t="s">
        <v>234</v>
      </c>
    </row>
    <row r="25" spans="1:4">
      <c r="A25" s="4" t="s">
        <v>235</v>
      </c>
    </row>
    <row r="26" spans="1:4">
      <c r="A26" s="4" t="s">
        <v>60</v>
      </c>
      <c r="B26" s="5" t="n">
        <v>2660000</v>
      </c>
    </row>
    <row r="27" spans="1:4">
      <c r="A27" s="4" t="s">
        <v>227</v>
      </c>
      <c r="B27" s="7" t="n">
        <v>28563</v>
      </c>
    </row>
    <row r="28" spans="1:4">
      <c r="A28" s="4" t="s">
        <v>228</v>
      </c>
      <c r="B28" s="12" t="n">
        <v>0.01102</v>
      </c>
    </row>
    <row r="29" spans="1:4">
      <c r="A29" s="4" t="s">
        <v>236</v>
      </c>
      <c r="B29" s="7" t="n">
        <v>750</v>
      </c>
    </row>
    <row r="30" spans="1:4">
      <c r="A30" s="4" t="s">
        <v>237</v>
      </c>
    </row>
    <row r="31" spans="1:4">
      <c r="A31" s="4" t="s">
        <v>225</v>
      </c>
      <c r="B31" s="5" t="n">
        <v>2001000000</v>
      </c>
    </row>
    <row r="32" spans="1:4">
      <c r="A32" s="4" t="s">
        <v>238</v>
      </c>
      <c r="B32" s="5" t="n">
        <v>1000000</v>
      </c>
    </row>
    <row r="33" spans="1:4">
      <c r="A33" s="4" t="s">
        <v>239</v>
      </c>
      <c r="B33" s="8" t="n">
        <v>0.001</v>
      </c>
    </row>
    <row r="34" spans="1:4">
      <c r="A34" s="4" t="s">
        <v>240</v>
      </c>
      <c r="B34" s="5" t="n">
        <v>2000000000</v>
      </c>
    </row>
    <row r="35" spans="1:4">
      <c r="A35" s="4" t="s">
        <v>58</v>
      </c>
      <c r="B35" s="8" t="n">
        <v>0.001</v>
      </c>
    </row>
    <row r="36" spans="1:4">
      <c r="A36" s="4" t="s">
        <v>241</v>
      </c>
    </row>
    <row r="37" spans="1:4">
      <c r="A37" s="4" t="s">
        <v>225</v>
      </c>
      <c r="B37" s="5" t="n">
        <v>1</v>
      </c>
    </row>
    <row r="38" spans="1:4">
      <c r="A38" s="4" t="s">
        <v>239</v>
      </c>
      <c r="B38" s="8" t="n">
        <v>0.001</v>
      </c>
    </row>
    <row r="39" spans="1:4">
      <c r="A39" s="4" t="s">
        <v>242</v>
      </c>
      <c r="B39" s="4" t="s">
        <v>2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3"/>
  </cols>
  <sheetData>
    <row r="1" spans="1:7">
      <c r="A1" s="1" t="s">
        <v>244</v>
      </c>
      <c r="B1" s="2" t="s">
        <v>2</v>
      </c>
      <c r="C1" s="2" t="s">
        <v>28</v>
      </c>
      <c r="D1" s="2" t="s">
        <v>208</v>
      </c>
      <c r="E1" s="2" t="s">
        <v>210</v>
      </c>
      <c r="F1" s="2" t="s">
        <v>211</v>
      </c>
      <c r="G1" s="2" t="s">
        <v>212</v>
      </c>
    </row>
    <row r="2" spans="1:7">
      <c r="A2" s="3" t="s">
        <v>245</v>
      </c>
    </row>
    <row r="3" spans="1:7">
      <c r="A3" s="4" t="s">
        <v>246</v>
      </c>
      <c r="B3" s="7" t="n">
        <v>127128</v>
      </c>
      <c r="C3" s="7" t="n">
        <v>126095</v>
      </c>
    </row>
    <row r="4" spans="1:7">
      <c r="A4" s="4" t="s">
        <v>40</v>
      </c>
      <c r="B4" s="7" t="n">
        <v>50690</v>
      </c>
      <c r="C4" s="7" t="n">
        <v>75690</v>
      </c>
      <c r="D4" s="7" t="n">
        <v>5000</v>
      </c>
      <c r="E4" s="7" t="n">
        <v>1000</v>
      </c>
      <c r="F4" s="7" t="n">
        <v>3000</v>
      </c>
      <c r="G4" s="7"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 customWidth="1" max="6" min="6" width="14"/>
    <col customWidth="1" max="7" min="7" width="14"/>
    <col customWidth="1" max="8" min="8" width="13"/>
  </cols>
  <sheetData>
    <row r="1" spans="1:8">
      <c r="A1" s="1" t="s">
        <v>247</v>
      </c>
      <c r="B1" s="2" t="s">
        <v>206</v>
      </c>
      <c r="C1" s="2" t="s">
        <v>208</v>
      </c>
      <c r="D1" s="2" t="s">
        <v>2</v>
      </c>
      <c r="E1" s="2" t="s">
        <v>28</v>
      </c>
      <c r="F1" s="2" t="s">
        <v>210</v>
      </c>
      <c r="G1" s="2" t="s">
        <v>211</v>
      </c>
      <c r="H1" s="2" t="s">
        <v>212</v>
      </c>
    </row>
    <row r="2" spans="1:8">
      <c r="A2" s="4" t="s">
        <v>38</v>
      </c>
      <c r="D2" s="7" t="n">
        <v>7089</v>
      </c>
      <c r="E2" s="7" t="n">
        <v>7089</v>
      </c>
    </row>
    <row r="3" spans="1:8">
      <c r="A3" s="4" t="s">
        <v>214</v>
      </c>
      <c r="D3" s="4" t="s">
        <v>215</v>
      </c>
      <c r="E3" s="4" t="s">
        <v>215</v>
      </c>
      <c r="H3" s="4" t="s">
        <v>216</v>
      </c>
    </row>
    <row r="4" spans="1:8">
      <c r="A4" s="4" t="s">
        <v>248</v>
      </c>
      <c r="D4" s="8" t="n">
        <v>0.005</v>
      </c>
      <c r="E4" s="8" t="n">
        <v>0.005</v>
      </c>
    </row>
    <row r="5" spans="1:8">
      <c r="A5" s="4" t="s">
        <v>249</v>
      </c>
      <c r="D5" s="7" t="n">
        <v>260531</v>
      </c>
      <c r="E5" s="7" t="n">
        <v>292433</v>
      </c>
    </row>
    <row r="6" spans="1:8">
      <c r="A6" s="4" t="s">
        <v>213</v>
      </c>
      <c r="C6" s="7" t="n">
        <v>5000</v>
      </c>
      <c r="D6" s="7" t="n">
        <v>50690</v>
      </c>
      <c r="E6" s="7" t="n">
        <v>75690</v>
      </c>
      <c r="F6" s="7" t="n">
        <v>1000</v>
      </c>
      <c r="G6" s="7" t="n">
        <v>3000</v>
      </c>
      <c r="H6" s="7" t="n">
        <v>10000</v>
      </c>
    </row>
    <row r="7" spans="1:8">
      <c r="A7" s="4" t="s">
        <v>219</v>
      </c>
      <c r="C7" s="4" t="s">
        <v>220</v>
      </c>
    </row>
    <row r="8" spans="1:8">
      <c r="A8" s="4" t="s">
        <v>189</v>
      </c>
    </row>
    <row r="9" spans="1:8">
      <c r="A9" s="4" t="s">
        <v>214</v>
      </c>
      <c r="B9" s="4" t="s">
        <v>216</v>
      </c>
    </row>
    <row r="10" spans="1:8">
      <c r="A10" s="4" t="s">
        <v>248</v>
      </c>
      <c r="B10" s="7" t="n">
        <v>1</v>
      </c>
    </row>
    <row r="11" spans="1:8">
      <c r="A11" s="4" t="s">
        <v>213</v>
      </c>
      <c r="B11" s="7" t="n">
        <v>20000</v>
      </c>
    </row>
    <row r="12" spans="1:8">
      <c r="A12" s="4" t="s">
        <v>219</v>
      </c>
      <c r="B12" s="4" t="s">
        <v>222</v>
      </c>
    </row>
    <row r="13" spans="1:8">
      <c r="A13" s="4" t="s">
        <v>250</v>
      </c>
      <c r="B13" s="4" t="s">
        <v>2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52</v>
      </c>
      <c r="B1" s="2" t="s">
        <v>2</v>
      </c>
      <c r="C1" s="2" t="s">
        <v>28</v>
      </c>
      <c r="D1" s="2" t="s">
        <v>253</v>
      </c>
    </row>
    <row r="2" spans="1:4">
      <c r="A2" s="4" t="s">
        <v>42</v>
      </c>
      <c r="B2" s="7" t="n">
        <v>275575</v>
      </c>
      <c r="C2" s="7" t="n">
        <v>2444137</v>
      </c>
      <c r="D2" s="7" t="n">
        <v>275575</v>
      </c>
    </row>
    <row r="3" spans="1:4">
      <c r="A3" s="4" t="s">
        <v>176</v>
      </c>
    </row>
    <row r="4" spans="1:4">
      <c r="A4" s="4" t="s">
        <v>42</v>
      </c>
      <c r="B4" s="4" t="s">
        <v>32</v>
      </c>
      <c r="C4" s="4" t="s">
        <v>32</v>
      </c>
    </row>
    <row r="5" spans="1:4">
      <c r="A5" s="4" t="s">
        <v>177</v>
      </c>
    </row>
    <row r="6" spans="1:4">
      <c r="A6" s="4" t="s">
        <v>42</v>
      </c>
      <c r="B6" s="4" t="s">
        <v>32</v>
      </c>
      <c r="C6" s="4" t="s">
        <v>32</v>
      </c>
    </row>
    <row r="7" spans="1:4">
      <c r="A7" s="4" t="s">
        <v>178</v>
      </c>
    </row>
    <row r="8" spans="1:4">
      <c r="A8" s="4" t="s">
        <v>42</v>
      </c>
      <c r="B8" s="7" t="n">
        <v>275575</v>
      </c>
      <c r="C8" s="7" t="n">
        <v>24441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6"/>
  </cols>
  <sheetData>
    <row r="1" spans="1:2">
      <c r="A1" s="1" t="s">
        <v>254</v>
      </c>
      <c r="B1" s="2" t="s">
        <v>1</v>
      </c>
    </row>
    <row r="2" spans="1:2">
      <c r="B2" s="2" t="s">
        <v>2</v>
      </c>
    </row>
    <row r="3" spans="1:2">
      <c r="A3" s="4" t="s">
        <v>255</v>
      </c>
      <c r="B3" s="4" t="s">
        <v>215</v>
      </c>
    </row>
    <row r="4" spans="1:2">
      <c r="A4" s="4" t="s">
        <v>256</v>
      </c>
    </row>
    <row r="5" spans="1:2">
      <c r="A5" s="4" t="s">
        <v>257</v>
      </c>
      <c r="B5" s="4" t="s">
        <v>258</v>
      </c>
    </row>
    <row r="6" spans="1:2">
      <c r="A6" s="4" t="s">
        <v>259</v>
      </c>
      <c r="B6" s="4" t="s">
        <v>260</v>
      </c>
    </row>
    <row r="7" spans="1:2">
      <c r="A7" s="4" t="s">
        <v>261</v>
      </c>
      <c r="B7" s="4" t="s">
        <v>262</v>
      </c>
    </row>
    <row r="8" spans="1:2">
      <c r="A8" s="4" t="s">
        <v>263</v>
      </c>
    </row>
    <row r="9" spans="1:2">
      <c r="A9" s="4" t="s">
        <v>257</v>
      </c>
      <c r="B9" s="4" t="s">
        <v>264</v>
      </c>
    </row>
    <row r="10" spans="1:2">
      <c r="A10" s="4" t="s">
        <v>259</v>
      </c>
      <c r="B10" s="4" t="s">
        <v>265</v>
      </c>
    </row>
    <row r="11" spans="1:2">
      <c r="A11" s="4" t="s">
        <v>261</v>
      </c>
      <c r="B11"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7</v>
      </c>
      <c r="B1" s="2" t="s">
        <v>1</v>
      </c>
    </row>
    <row r="2" spans="1:3">
      <c r="B2" s="2" t="s">
        <v>2</v>
      </c>
      <c r="C2" s="2" t="s">
        <v>63</v>
      </c>
    </row>
    <row r="3" spans="1:3">
      <c r="A3" s="3" t="s">
        <v>268</v>
      </c>
    </row>
    <row r="4" spans="1:3">
      <c r="A4" s="4" t="s">
        <v>269</v>
      </c>
      <c r="B4" s="7" t="n">
        <v>2444137</v>
      </c>
      <c r="C4" s="7" t="n">
        <v>275575</v>
      </c>
    </row>
    <row r="5" spans="1:3">
      <c r="A5" s="4" t="s">
        <v>270</v>
      </c>
      <c r="B5" s="5" t="n">
        <v>66000</v>
      </c>
    </row>
    <row r="6" spans="1:3">
      <c r="A6" s="4" t="s">
        <v>271</v>
      </c>
      <c r="B6" s="5" t="n">
        <v>-282730</v>
      </c>
    </row>
    <row r="7" spans="1:3">
      <c r="A7" s="4" t="s">
        <v>272</v>
      </c>
      <c r="B7" s="5" t="n">
        <v>-1951832</v>
      </c>
      <c r="C7" s="4" t="s">
        <v>32</v>
      </c>
    </row>
    <row r="8" spans="1:3">
      <c r="A8" s="4" t="s">
        <v>273</v>
      </c>
      <c r="B8" s="7" t="n">
        <v>2755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4</v>
      </c>
      <c r="B1" s="2" t="s">
        <v>1</v>
      </c>
    </row>
    <row r="2" spans="1:5">
      <c r="B2" s="2" t="s">
        <v>2</v>
      </c>
      <c r="C2" s="2" t="s">
        <v>63</v>
      </c>
      <c r="D2" s="2" t="s">
        <v>28</v>
      </c>
      <c r="E2" s="2" t="s">
        <v>253</v>
      </c>
    </row>
    <row r="3" spans="1:5">
      <c r="A3" s="3" t="s">
        <v>275</v>
      </c>
    </row>
    <row r="4" spans="1:5">
      <c r="A4" s="4" t="s">
        <v>42</v>
      </c>
      <c r="B4" s="7" t="n">
        <v>275575</v>
      </c>
      <c r="D4" s="7" t="n">
        <v>2444137</v>
      </c>
      <c r="E4" s="7" t="n">
        <v>275575</v>
      </c>
    </row>
    <row r="5" spans="1:5">
      <c r="A5" s="4" t="s">
        <v>70</v>
      </c>
      <c r="B5" s="7" t="n">
        <v>1951832</v>
      </c>
      <c r="C5" s="4" t="s">
        <v>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8</v>
      </c>
    </row>
    <row r="2" spans="1:3">
      <c r="A2" s="3" t="s">
        <v>45</v>
      </c>
    </row>
    <row r="3" spans="1:3">
      <c r="A3" s="4" t="s">
        <v>54</v>
      </c>
      <c r="B3" s="8" t="n">
        <v>0.001</v>
      </c>
      <c r="C3" s="8" t="n">
        <v>0.001</v>
      </c>
    </row>
    <row r="4" spans="1:3">
      <c r="A4" s="4" t="s">
        <v>55</v>
      </c>
      <c r="B4" s="5" t="n">
        <v>1000000</v>
      </c>
      <c r="C4" s="5" t="n">
        <v>1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100000000</v>
      </c>
      <c r="C8" s="5" t="n">
        <v>100000000</v>
      </c>
    </row>
    <row r="9" spans="1:3">
      <c r="A9" s="4" t="s">
        <v>60</v>
      </c>
      <c r="B9" s="5" t="n">
        <v>57495105</v>
      </c>
      <c r="C9" s="5" t="n">
        <v>50383200</v>
      </c>
    </row>
    <row r="10" spans="1:3">
      <c r="A10" s="4" t="s">
        <v>61</v>
      </c>
      <c r="B10" s="5" t="n">
        <v>57495105</v>
      </c>
      <c r="C10" s="5" t="n">
        <v>50383200</v>
      </c>
    </row>
    <row r="11" spans="1:3">
      <c r="A11" s="4" t="s">
        <v>51</v>
      </c>
    </row>
    <row r="12" spans="1:3">
      <c r="A12" s="3" t="s">
        <v>45</v>
      </c>
    </row>
    <row r="13" spans="1:3">
      <c r="A13" s="4" t="s">
        <v>55</v>
      </c>
      <c r="B13" s="5" t="n">
        <v>1</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276</v>
      </c>
      <c r="B1" s="2" t="s">
        <v>1</v>
      </c>
    </row>
    <row r="2" spans="1:9">
      <c r="B2" s="2" t="s">
        <v>2</v>
      </c>
      <c r="C2" s="2" t="s">
        <v>206</v>
      </c>
      <c r="D2" s="2" t="s">
        <v>28</v>
      </c>
      <c r="E2" s="2" t="s">
        <v>208</v>
      </c>
      <c r="F2" s="2" t="s">
        <v>210</v>
      </c>
      <c r="G2" s="2" t="s">
        <v>211</v>
      </c>
      <c r="H2" s="2" t="s">
        <v>212</v>
      </c>
      <c r="I2" s="2" t="s">
        <v>277</v>
      </c>
    </row>
    <row r="3" spans="1:9">
      <c r="A3" s="4" t="s">
        <v>213</v>
      </c>
      <c r="B3" s="7" t="n">
        <v>50690</v>
      </c>
      <c r="D3" s="7" t="n">
        <v>75690</v>
      </c>
      <c r="E3" s="7" t="n">
        <v>5000</v>
      </c>
      <c r="F3" s="7" t="n">
        <v>1000</v>
      </c>
      <c r="G3" s="7" t="n">
        <v>3000</v>
      </c>
      <c r="H3" s="7" t="n">
        <v>10000</v>
      </c>
    </row>
    <row r="4" spans="1:9">
      <c r="A4" s="4" t="s">
        <v>189</v>
      </c>
    </row>
    <row r="5" spans="1:9">
      <c r="A5" s="4" t="s">
        <v>213</v>
      </c>
      <c r="C5" s="7" t="n">
        <v>20000</v>
      </c>
    </row>
    <row r="6" spans="1:9">
      <c r="A6" s="4" t="s">
        <v>278</v>
      </c>
    </row>
    <row r="7" spans="1:9">
      <c r="A7" s="4" t="s">
        <v>193</v>
      </c>
      <c r="B7" s="5" t="n">
        <v>5000000</v>
      </c>
    </row>
    <row r="8" spans="1:9">
      <c r="A8" s="4" t="s">
        <v>189</v>
      </c>
    </row>
    <row r="9" spans="1:9">
      <c r="A9" s="4" t="s">
        <v>213</v>
      </c>
      <c r="I9" s="7"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79</v>
      </c>
      <c r="B1" s="2" t="s">
        <v>280</v>
      </c>
      <c r="C1" s="2" t="s">
        <v>2</v>
      </c>
      <c r="D1" s="2" t="s">
        <v>28</v>
      </c>
    </row>
    <row r="2" spans="1:4">
      <c r="A2" s="4" t="s">
        <v>60</v>
      </c>
      <c r="C2" s="5" t="n">
        <v>57495105</v>
      </c>
      <c r="D2" s="5" t="n">
        <v>50383200</v>
      </c>
    </row>
    <row r="3" spans="1:4">
      <c r="A3" s="4" t="s">
        <v>281</v>
      </c>
    </row>
    <row r="4" spans="1:4">
      <c r="A4" s="4" t="s">
        <v>60</v>
      </c>
      <c r="B4" s="5" t="n">
        <v>2800000</v>
      </c>
    </row>
    <row r="5" spans="1:4">
      <c r="A5" s="4" t="s">
        <v>227</v>
      </c>
      <c r="B5" s="7" t="n">
        <v>89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92978</v>
      </c>
      <c r="C4" s="7" t="n">
        <v>24258</v>
      </c>
    </row>
    <row r="5" spans="1:3">
      <c r="A5" s="4" t="s">
        <v>66</v>
      </c>
      <c r="B5" s="4" t="s">
        <v>32</v>
      </c>
      <c r="C5" s="5" t="n">
        <v>27150</v>
      </c>
    </row>
    <row r="6" spans="1:3">
      <c r="A6" s="4" t="s">
        <v>67</v>
      </c>
      <c r="B6" s="5" t="n">
        <v>292978</v>
      </c>
      <c r="C6" s="5" t="n">
        <v>51408</v>
      </c>
    </row>
    <row r="7" spans="1:3">
      <c r="A7" s="4" t="s">
        <v>68</v>
      </c>
      <c r="B7" s="5" t="n">
        <v>-292978</v>
      </c>
      <c r="C7" s="5" t="n">
        <v>-51408</v>
      </c>
    </row>
    <row r="8" spans="1:3">
      <c r="A8" s="3" t="s">
        <v>69</v>
      </c>
    </row>
    <row r="9" spans="1:3">
      <c r="A9" s="4" t="s">
        <v>70</v>
      </c>
      <c r="B9" s="5" t="n">
        <v>1951832</v>
      </c>
      <c r="C9" s="4" t="s">
        <v>32</v>
      </c>
    </row>
    <row r="10" spans="1:3">
      <c r="A10" s="4" t="s">
        <v>71</v>
      </c>
      <c r="B10" s="5" t="n">
        <v>-95657</v>
      </c>
      <c r="C10" s="5" t="n">
        <v>-1457</v>
      </c>
    </row>
    <row r="11" spans="1:3">
      <c r="A11" s="4" t="s">
        <v>72</v>
      </c>
      <c r="B11" s="5" t="n">
        <v>1856175</v>
      </c>
      <c r="C11" s="5" t="n">
        <v>-1457</v>
      </c>
    </row>
    <row r="12" spans="1:3">
      <c r="A12" s="4" t="s">
        <v>73</v>
      </c>
      <c r="B12" s="7" t="n">
        <v>1563197</v>
      </c>
      <c r="C12" s="7" t="n">
        <v>-52865</v>
      </c>
    </row>
    <row r="13" spans="1:3">
      <c r="A13" s="4" t="s">
        <v>74</v>
      </c>
      <c r="B13" s="9" t="n">
        <v>0.03</v>
      </c>
      <c r="C13" s="7" t="n">
        <v>0</v>
      </c>
    </row>
    <row r="14" spans="1:3">
      <c r="A14" s="4" t="s">
        <v>75</v>
      </c>
      <c r="B14" s="7" t="n">
        <v>0</v>
      </c>
      <c r="C14" s="7" t="n">
        <v>0</v>
      </c>
    </row>
    <row r="15" spans="1:3">
      <c r="A15" s="4" t="s">
        <v>76</v>
      </c>
      <c r="B15" s="5" t="n">
        <v>54692713</v>
      </c>
      <c r="C15" s="5" t="n">
        <v>47757113</v>
      </c>
    </row>
    <row r="16" spans="1:3">
      <c r="A16" s="4" t="s">
        <v>77</v>
      </c>
      <c r="B16" s="5" t="n">
        <v>96779831</v>
      </c>
      <c r="C16" s="5" t="n">
        <v>47757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3</v>
      </c>
    </row>
    <row r="3" spans="1:3">
      <c r="A3" s="3" t="s">
        <v>79</v>
      </c>
    </row>
    <row r="4" spans="1:3">
      <c r="A4" s="4" t="s">
        <v>73</v>
      </c>
      <c r="B4" s="7" t="n">
        <v>1563197</v>
      </c>
      <c r="C4" s="7" t="n">
        <v>-52865</v>
      </c>
    </row>
    <row r="5" spans="1:3">
      <c r="A5" s="3" t="s">
        <v>80</v>
      </c>
    </row>
    <row r="6" spans="1:3">
      <c r="A6" s="4" t="s">
        <v>66</v>
      </c>
      <c r="B6" s="4" t="s">
        <v>32</v>
      </c>
      <c r="C6" s="5" t="n">
        <v>27150</v>
      </c>
    </row>
    <row r="7" spans="1:3">
      <c r="A7" s="4" t="s">
        <v>81</v>
      </c>
      <c r="B7" s="5" t="n">
        <v>65194</v>
      </c>
      <c r="C7" s="4" t="s">
        <v>32</v>
      </c>
    </row>
    <row r="8" spans="1:3">
      <c r="A8" s="4" t="s">
        <v>82</v>
      </c>
      <c r="B8" s="5" t="n">
        <v>-1951832</v>
      </c>
      <c r="C8" s="4" t="s">
        <v>32</v>
      </c>
    </row>
    <row r="9" spans="1:3">
      <c r="A9" s="4" t="s">
        <v>83</v>
      </c>
      <c r="B9" s="5" t="n">
        <v>237630</v>
      </c>
      <c r="C9" s="4" t="s">
        <v>32</v>
      </c>
    </row>
    <row r="10" spans="1:3">
      <c r="A10" s="4" t="s">
        <v>84</v>
      </c>
      <c r="B10" s="5" t="n">
        <v>750</v>
      </c>
      <c r="C10" s="4" t="s">
        <v>32</v>
      </c>
    </row>
    <row r="11" spans="1:3">
      <c r="A11" s="3" t="s">
        <v>85</v>
      </c>
    </row>
    <row r="12" spans="1:3">
      <c r="A12" s="4" t="s">
        <v>86</v>
      </c>
      <c r="B12" s="5" t="n">
        <v>31512</v>
      </c>
      <c r="C12" s="5" t="n">
        <v>-680</v>
      </c>
    </row>
    <row r="13" spans="1:3">
      <c r="A13" s="4" t="s">
        <v>87</v>
      </c>
      <c r="B13" s="5" t="n">
        <v>2000</v>
      </c>
      <c r="C13" s="4" t="s">
        <v>32</v>
      </c>
    </row>
    <row r="14" spans="1:3">
      <c r="A14" s="4" t="s">
        <v>88</v>
      </c>
      <c r="B14" s="5" t="n">
        <v>31700</v>
      </c>
      <c r="C14" s="5" t="n">
        <v>6740</v>
      </c>
    </row>
    <row r="15" spans="1:3">
      <c r="A15" s="4" t="s">
        <v>89</v>
      </c>
      <c r="B15" s="5" t="n">
        <v>-19849</v>
      </c>
      <c r="C15" s="5" t="n">
        <v>-19655</v>
      </c>
    </row>
    <row r="16" spans="1:3">
      <c r="A16" s="3" t="s">
        <v>90</v>
      </c>
    </row>
    <row r="17" spans="1:3">
      <c r="A17" s="4" t="s">
        <v>91</v>
      </c>
      <c r="B17" s="5" t="n">
        <v>1000</v>
      </c>
      <c r="C17" s="5" t="n">
        <v>18000</v>
      </c>
    </row>
    <row r="18" spans="1:3">
      <c r="A18" s="4" t="s">
        <v>92</v>
      </c>
      <c r="B18" s="5" t="n">
        <v>-26000</v>
      </c>
      <c r="C18" s="5" t="n">
        <v>-125</v>
      </c>
    </row>
    <row r="19" spans="1:3">
      <c r="A19" s="4" t="s">
        <v>93</v>
      </c>
      <c r="B19" s="5" t="n">
        <v>20000</v>
      </c>
      <c r="C19" s="4" t="s">
        <v>32</v>
      </c>
    </row>
    <row r="20" spans="1:3">
      <c r="A20" s="4" t="s">
        <v>94</v>
      </c>
      <c r="B20" s="5" t="n">
        <v>-5000</v>
      </c>
      <c r="C20" s="5" t="n">
        <v>17875</v>
      </c>
    </row>
    <row r="21" spans="1:3">
      <c r="A21" s="4" t="s">
        <v>95</v>
      </c>
      <c r="B21" s="5" t="n">
        <v>-24849</v>
      </c>
      <c r="C21" s="5" t="n">
        <v>-1780</v>
      </c>
    </row>
    <row r="22" spans="1:3">
      <c r="A22" s="4" t="s">
        <v>96</v>
      </c>
      <c r="B22" s="5" t="n">
        <v>32860</v>
      </c>
      <c r="C22" s="5" t="n">
        <v>4612</v>
      </c>
    </row>
    <row r="23" spans="1:3">
      <c r="A23" s="4" t="s">
        <v>97</v>
      </c>
      <c r="B23" s="5" t="n">
        <v>8011</v>
      </c>
    </row>
    <row r="24" spans="1:3">
      <c r="A24" s="3" t="s">
        <v>98</v>
      </c>
    </row>
    <row r="25" spans="1:3">
      <c r="A25" s="4" t="s">
        <v>99</v>
      </c>
      <c r="B25" s="4" t="s">
        <v>32</v>
      </c>
      <c r="C25" s="4" t="s">
        <v>32</v>
      </c>
    </row>
    <row r="26" spans="1:3">
      <c r="A26" s="4" t="s">
        <v>100</v>
      </c>
      <c r="B26" s="4" t="s">
        <v>32</v>
      </c>
      <c r="C26" s="4" t="s">
        <v>32</v>
      </c>
    </row>
    <row r="27" spans="1:3">
      <c r="A27" s="3" t="s">
        <v>101</v>
      </c>
    </row>
    <row r="28" spans="1:3">
      <c r="A28" s="4" t="s">
        <v>102</v>
      </c>
      <c r="B28" s="4" t="s">
        <v>32</v>
      </c>
      <c r="C28" s="5" t="n">
        <v>1600000</v>
      </c>
    </row>
    <row r="29" spans="1:3">
      <c r="A29" s="4" t="s">
        <v>103</v>
      </c>
      <c r="B29" s="5" t="n">
        <v>50813</v>
      </c>
      <c r="C29" s="4" t="s">
        <v>32</v>
      </c>
    </row>
    <row r="30" spans="1:3">
      <c r="A30" s="4" t="s">
        <v>104</v>
      </c>
      <c r="B30" s="5" t="n">
        <v>66000</v>
      </c>
      <c r="C30" s="4" t="s">
        <v>32</v>
      </c>
    </row>
    <row r="31" spans="1:3">
      <c r="A31" s="4" t="s">
        <v>105</v>
      </c>
      <c r="B31" s="7" t="n">
        <v>282730</v>
      </c>
      <c r="C31"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7:27:04Z</dcterms:created>
  <dcterms:modified xmlns:dcterms="http://purl.org/dc/terms/" xmlns:xsi="http://www.w3.org/2001/XMLSchema-instance" xsi:type="dcterms:W3CDTF">2017-09-19T17:27:04Z</dcterms:modified>
</cp:coreProperties>
</file>